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ron Mountain Inc</t>
        </is>
      </c>
    </row>
    <row r="8">
      <c r="A8" s="4" t="inlineStr">
        <is>
          <t>Entity Central Index Key</t>
        </is>
      </c>
      <c r="B8" s="4" t="inlineStr">
        <is>
          <t>00010205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AVERAGE SUMMARY COMPENSATION TABLE TOTAL FOR NON-PEO NEOs (3) AVERAGE COMPENSATION ACTUALLY PAID TO NON-PEO NEOs (4) VALUE OF INITIAL FIXED $100 YEAR SUMMARY COMPENSATION TABLE TOTAL FOR PEO (1) COMPENSATION ACTUALLY PAID TO PEO (2) TOTAL PEER GROUP TOTAL SHAREHOLDER RETURN (5) NET INCOME (MILLIONS) (6) REVENUE (MILLIONS) (7) (a) (b) (c) (d) (e) (f) (g) (h) (i) 2023 $ 14,867,140 $ 48,784,130 $ 3,760,209 $ 8,587,954 $ 277.56 $ 113.54 $ 187.26 $ 5,480 2022 $ 15,102,071 $ 14,437,479 $ 3,737,416 $ 4,268,522 $ 189.43 $ 99.82 $ 562.15 $ 5,104 2021 $ 17,046,118 $ 59,232,411 $ 3,562,277 $ 7,434,654 $ 189.58 $ 132.23 $ 452.73 $ 4,492 2020 $ 12,281,609 $ 13,757,847 $ 3,744,539 $ 3,807,249 $ 100.98 $ 92.43 $ 343.10 $ 4,147 </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The dollar amounts reported in column (b) are the amounts of total compensation reported for our CEO, William L. Meaney, in the Summary Compensation Table for fiscal years ended December 31, 2023, December 31, 2022, December 31, 2021, and December 31, 2020. Mr. Meaney was the CEO for each of the fiscal years presented. The dollar amounts reported in column (d) represent the average of the amounts of total compensation reported for our NEOs as a group (excluding our CEO) for the applicable fiscal years. The names of the NEOs (excluding our CEO) included for purposes of calculating the average amounts in each applicable fiscal year are as follows: NAMED EXECUTIVE OFFICER 2023 2022 2021 2020 Barry Hytinen Included Included Included Included Ernest Cloutier Not Included Not Included Included Included Deirdre Evens Not Included Included Included Included Gregory McIntosh Included Included Not Included Not Included John Tomovcsik Included Included Included Included Mark Kidd Included Not included Not Included Not Included</t>
        </is>
      </c>
      <c r="C6" s="4" t="inlineStr">
        <is>
          <t xml:space="preserve"> </t>
        </is>
      </c>
      <c r="D6" s="4" t="inlineStr">
        <is>
          <t xml:space="preserve"> </t>
        </is>
      </c>
      <c r="E6" s="4" t="inlineStr">
        <is>
          <t xml:space="preserve"> </t>
        </is>
      </c>
    </row>
    <row r="7">
      <c r="A7" s="4" t="inlineStr">
        <is>
          <t>Peer Group Issuers, Footnote</t>
        </is>
      </c>
      <c r="B7" s="4" t="inlineStr">
        <is>
          <t>The dollar amounts reported in column (g) represent the weighted peer group cumulative TSR of the MSCI US REIT Index as discussed in the Relative TSR Performance section on page 35 .</t>
        </is>
      </c>
      <c r="C7" s="4" t="inlineStr">
        <is>
          <t xml:space="preserve"> </t>
        </is>
      </c>
      <c r="D7" s="4" t="inlineStr">
        <is>
          <t xml:space="preserve"> </t>
        </is>
      </c>
      <c r="E7" s="4" t="inlineStr">
        <is>
          <t xml:space="preserve"> </t>
        </is>
      </c>
    </row>
    <row r="8">
      <c r="A8" s="4" t="inlineStr">
        <is>
          <t>PEO Total Compensation Amount</t>
        </is>
      </c>
      <c r="B8" s="5" t="n">
        <v>14867140</v>
      </c>
      <c r="C8" s="5" t="n">
        <v>15102071</v>
      </c>
      <c r="D8" s="5" t="n">
        <v>17046118</v>
      </c>
      <c r="E8" s="5" t="n">
        <v>12281609</v>
      </c>
    </row>
    <row r="9">
      <c r="A9" s="4" t="inlineStr">
        <is>
          <t>PEO Actually Paid Compensation Amount</t>
        </is>
      </c>
      <c r="B9" s="5" t="n">
        <v>48784130</v>
      </c>
      <c r="C9" s="6" t="n">
        <v>14437479</v>
      </c>
      <c r="D9" s="6" t="n">
        <v>59232411</v>
      </c>
      <c r="E9" s="6" t="n">
        <v>13757847</v>
      </c>
    </row>
    <row r="10">
      <c r="A10" s="4" t="inlineStr">
        <is>
          <t>Adjustment To PEO Compensation, Footnote</t>
        </is>
      </c>
      <c r="B10" s="4" t="inlineStr">
        <is>
          <t xml:space="preserve">The dollar amounts reported in column (c) represent the amounts of compensation actually paid to our CEO for the applicable fiscal year, as computed in accordance with applicable SEC rules. The dollar amounts reported may not reflect the actual amount of compensation earned by or paid to our CEO during the applicable fiscal year. In accordance with applicable SEC rules, the following adjustments were made to our CEO’s total compensation for each applicable fiscal year to determine the compensation actually paid to our CEO: PEO YEAR SUMMARY EXCLUSION OF EXCLUSION OF INCLUSION OF INCLUSION OF COMPENSATION 2023 $ 14,867,140 — $ (11,181,861) — $ 45,098,851 $ 48,784,130 2022 $ 15,102,071 — $ (11,423,262) — $ 10,758,670 $ 14,437,479 2021 $ 17,046,118 — $ (12,622,305) — $ 54,808,598 $ 59,232,411 2020 $ 12,281,609 — $ (9,265,643) — $ 10,741,881 $ 13,757,847 The amounts in the Inclusion of Equity Values in the table above are derived from the amounts set forth in the following table. YEAR YEAR END YEAR OVER FAIR VALUE YEAR OVER YEAR FAIR VALUE AT VALUE OF DIVIDENDS TOTAL EQUITY 2023 $ 17,248,412 $23,789,603 — $ 2,039,360 — $2,021,476 $ 45,098,851 2022 $ 15,180,077 $ (1,385,555) — $ (4,530,733) — $ 1,494,881 $ 10,758,670 2021 $ 30,532,123 $ 22,647,626 — $ 1,052,694 — $ 576,154 $ 54,808,598 2020 $ 9,042,239 $ 536,799 — $ 355,676 — $ 807,166 $ 10,741,881 </t>
        </is>
      </c>
      <c r="C10" s="4" t="inlineStr">
        <is>
          <t xml:space="preserve"> </t>
        </is>
      </c>
      <c r="D10" s="4" t="inlineStr">
        <is>
          <t xml:space="preserve"> </t>
        </is>
      </c>
      <c r="E10" s="4" t="inlineStr">
        <is>
          <t xml:space="preserve"> </t>
        </is>
      </c>
    </row>
    <row r="11">
      <c r="A11" s="4" t="inlineStr">
        <is>
          <t>Non-PEO NEO Average Total Compensation Amount</t>
        </is>
      </c>
      <c r="B11" s="5" t="n">
        <v>3760209</v>
      </c>
      <c r="C11" s="6" t="n">
        <v>3737416</v>
      </c>
      <c r="D11" s="6" t="n">
        <v>3562277</v>
      </c>
      <c r="E11" s="6" t="n">
        <v>3744539</v>
      </c>
    </row>
    <row r="12">
      <c r="A12" s="4" t="inlineStr">
        <is>
          <t>Non-PEO NEO Average Compensation Actually Paid Amount</t>
        </is>
      </c>
      <c r="B12" s="5" t="n">
        <v>8587954</v>
      </c>
      <c r="C12" s="6" t="n">
        <v>4268522</v>
      </c>
      <c r="D12" s="6" t="n">
        <v>7434654</v>
      </c>
      <c r="E12" s="6" t="n">
        <v>3807249</v>
      </c>
    </row>
    <row r="13">
      <c r="A13" s="4" t="inlineStr">
        <is>
          <t>Adjustment to Non-PEO NEO Compensation Footnote</t>
        </is>
      </c>
      <c r="B13" s="4" t="inlineStr">
        <is>
          <t xml:space="preserve">The dollar amounts reported in column (e) represent the average amount of compensation actually paid to our NEOs as a group (excluding our CEO), as computed in accordance with applicable SEC rules. The dollar amounts reported may not reflect the actual average amount of compensation earned by or paid to the NEOs as a group (excluding our CEO) during the applicable fiscal year. The names of the NEOs (excluding our CEO) included for purposes of calculating the average amounts in each applicable year are as described in footnote (3) above. In accordance with applicable SEC rules, the following adjustments were made to average total compensation for the NEOs as a group (excluding our CEO) for each fiscal year to determine the compensation actually paid, using the same methodology described above in footnote (2) above: NON-PEO NEOs YEAR SUMMARY EXCLUSION OF EXCLUSION OF INCLUSION OF INCLUSION OF COMPENSATION 2023 $ 3,760,209 — $ (2,290,842) — $ 7,118,587 $ 8,587,954 2022 $ 3,737,416 — $ (2,325,406) — $ 2,856,512 $ 4,268,522 2021 $ 3,562,277 — $ (1,993,553) — $ 5,865,930 $ 7,434,654 2020 $ 3,744,539 — $ (1,949,486) — $ 2,012,196 $ 3,807,249 The amounts in the Inclusion of Equity Values in the table above are derived from the amounts set forth in the following table. YEAR YEAR END YEAR OVER FAIR VALUE YEAR OVER YEAR FAIR VALUE AT VALUE OF DIVIDENDS TOTAL EQUITY 2023 $ 3,353,612 $ 3,340,849 — $ 109,007 — $ 315,119 $ 7,118,587 2022 $ 2,983,946 $ (101,015) — $ (185,430) — $ 159,011 $ 2,856,512 2021 $ 3,433,602 $ 2,317,677 — $ 58,121 — $ 56,530 $ 5,865,930 2020 $ 1,860,816 $ 52,562 — $ 27,686 — $ 71,132 $ 2,012,196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CAP VERSUS TOTAL SHAREHOLDER RETURN (TSR) ► CAP VERSUS NET INCOME ► CAP VERSUS REVENUE</t>
        </is>
      </c>
      <c r="C14" s="4" t="inlineStr">
        <is>
          <t xml:space="preserve"> </t>
        </is>
      </c>
      <c r="D14" s="4" t="inlineStr">
        <is>
          <t xml:space="preserve"> </t>
        </is>
      </c>
      <c r="E14" s="4" t="inlineStr">
        <is>
          <t xml:space="preserve"> </t>
        </is>
      </c>
    </row>
    <row r="15">
      <c r="A15" s="4" t="inlineStr">
        <is>
          <t>Compensation Actually Paid vs. Net Income</t>
        </is>
      </c>
      <c r="B15" s="4" t="inlineStr">
        <is>
          <t>► CAP VERSUS TOTAL SHAREHOLDER RETURN (TSR) ► CAP VERSUS NET INCOME ► CAP VERSUS REVENU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CAP VERSUS TOTAL SHAREHOLDER RETURN (TSR) ► CAP VERSUS NET INCOME ► CAP VERSUS REVENUE</t>
        </is>
      </c>
      <c r="C16" s="4" t="inlineStr">
        <is>
          <t xml:space="preserve"> </t>
        </is>
      </c>
      <c r="D16" s="4" t="inlineStr">
        <is>
          <t xml:space="preserve"> </t>
        </is>
      </c>
      <c r="E16" s="4" t="inlineStr">
        <is>
          <t xml:space="preserve"> </t>
        </is>
      </c>
    </row>
    <row r="17">
      <c r="A17" s="4" t="inlineStr">
        <is>
          <t>Tabular List, Table</t>
        </is>
      </c>
      <c r="B17" s="4" t="inlineStr">
        <is>
          <t>For the fiscal year ended December 31, 2023, the most important financial performance measures used by Iron Mountain to link executive compensation actually paid to the NEOs to our performance are as follows: PERFORMANCE MEASURES Adjusted EBITDA AFFO Revenue ROIC Total Shareholder Return</t>
        </is>
      </c>
      <c r="C17" s="4" t="inlineStr">
        <is>
          <t xml:space="preserve"> </t>
        </is>
      </c>
      <c r="D17" s="4" t="inlineStr">
        <is>
          <t xml:space="preserve"> </t>
        </is>
      </c>
      <c r="E17" s="4" t="inlineStr">
        <is>
          <t xml:space="preserve"> </t>
        </is>
      </c>
    </row>
    <row r="18">
      <c r="A18" s="4" t="inlineStr">
        <is>
          <t>Total Shareholder Return Amount</t>
        </is>
      </c>
      <c r="B18" s="7" t="n">
        <v>277.56</v>
      </c>
      <c r="C18" s="8" t="n">
        <v>189.43</v>
      </c>
      <c r="D18" s="8" t="n">
        <v>189.58</v>
      </c>
      <c r="E18" s="8" t="n">
        <v>100.98</v>
      </c>
    </row>
    <row r="19">
      <c r="A19" s="4" t="inlineStr">
        <is>
          <t>Peer Group Total Shareholder Return Amount</t>
        </is>
      </c>
      <c r="B19" s="8" t="n">
        <v>113.54</v>
      </c>
      <c r="C19" s="8" t="n">
        <v>99.81999999999999</v>
      </c>
      <c r="D19" s="8" t="n">
        <v>132.23</v>
      </c>
      <c r="E19" s="8" t="n">
        <v>92.43000000000001</v>
      </c>
    </row>
    <row r="20">
      <c r="A20" s="4" t="inlineStr">
        <is>
          <t>Net Income (Loss)</t>
        </is>
      </c>
      <c r="B20" s="5" t="n">
        <v>187260000</v>
      </c>
      <c r="C20" s="5" t="n">
        <v>562150000</v>
      </c>
      <c r="D20" s="5" t="n">
        <v>452730000</v>
      </c>
      <c r="E20" s="5" t="n">
        <v>343100000</v>
      </c>
    </row>
    <row r="21">
      <c r="A21" s="4" t="inlineStr">
        <is>
          <t>Company Selected Measure Amount</t>
        </is>
      </c>
      <c r="B21" s="6" t="n">
        <v>5480000000</v>
      </c>
      <c r="C21" s="6" t="n">
        <v>5104000000</v>
      </c>
      <c r="D21" s="6" t="n">
        <v>4492000000</v>
      </c>
      <c r="E21" s="6" t="n">
        <v>4147000000</v>
      </c>
    </row>
    <row r="22">
      <c r="A22" s="4" t="inlineStr">
        <is>
          <t>PEO Name</t>
        </is>
      </c>
      <c r="B22" s="4" t="inlineStr">
        <is>
          <t>William L. Meaney</t>
        </is>
      </c>
      <c r="C22" s="4" t="inlineStr">
        <is>
          <t xml:space="preserve"> </t>
        </is>
      </c>
      <c r="D22" s="4" t="inlineStr">
        <is>
          <t xml:space="preserve"> </t>
        </is>
      </c>
      <c r="E22" s="4" t="inlineStr">
        <is>
          <t xml:space="preserve"> </t>
        </is>
      </c>
    </row>
    <row r="23">
      <c r="A23" s="4" t="inlineStr">
        <is>
          <t>Additional 402(v) Disclosure</t>
        </is>
      </c>
      <c r="B23" s="4" t="inlineStr">
        <is>
          <t>The dollar amounts reported in column (h) represent the amount of net income (in millions) as reported in our audited consolidated financial statements on Form 10- K for the applicable fiscal year. The dollar amounts reported in column (i) represent the amount of revenue (in millions) as reported in our audited consolidated financial statements on Form 10-K for the applicable fiscal year. Revenue is our most important financial performance measure used to link compensation actually paid to our NEOs to company performance.</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FFO</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Revenue</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ROIC</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Total Shareholder Return</t>
        </is>
      </c>
      <c r="C38" s="4" t="inlineStr">
        <is>
          <t xml:space="preserve"> </t>
        </is>
      </c>
      <c r="D38" s="4" t="inlineStr">
        <is>
          <t xml:space="preserve"> </t>
        </is>
      </c>
      <c r="E38" s="4" t="inlineStr">
        <is>
          <t xml:space="preserve"> </t>
        </is>
      </c>
    </row>
    <row r="39">
      <c r="A39" s="4" t="inlineStr">
        <is>
          <t>PEO | Equity Award Adjustments, Change In Pension Value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0</v>
      </c>
      <c r="C41" s="5" t="n">
        <v>0</v>
      </c>
      <c r="D41" s="5" t="n">
        <v>0</v>
      </c>
      <c r="E41" s="5" t="n">
        <v>0</v>
      </c>
    </row>
    <row r="42">
      <c r="A42" s="4" t="inlineStr">
        <is>
          <t>PEO | Equity Award Adjustments, Stock Awards And Option Award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1181861</v>
      </c>
      <c r="C44" s="6" t="n">
        <v>-11423262</v>
      </c>
      <c r="D44" s="6" t="n">
        <v>-12622305</v>
      </c>
      <c r="E44" s="6" t="n">
        <v>-9265643</v>
      </c>
    </row>
    <row r="45">
      <c r="A45" s="4" t="inlineStr">
        <is>
          <t>PEO | Equity Award Adjustments, Pension Service Cost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0</v>
      </c>
      <c r="C47" s="6" t="n">
        <v>0</v>
      </c>
      <c r="D47" s="6" t="n">
        <v>0</v>
      </c>
      <c r="E47" s="6" t="n">
        <v>0</v>
      </c>
    </row>
    <row r="48">
      <c r="A48" s="4" t="inlineStr">
        <is>
          <t>PEO | Equity Award Adjustment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45098851</v>
      </c>
      <c r="C50" s="6" t="n">
        <v>10758670</v>
      </c>
      <c r="D50" s="6" t="n">
        <v>54808598</v>
      </c>
      <c r="E50" s="6" t="n">
        <v>10741881</v>
      </c>
    </row>
    <row r="51">
      <c r="A51" s="4" t="inlineStr">
        <is>
          <t>PEO | Equity Awards Granted During the Year, Unveste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 Equity Awards</t>
        </is>
      </c>
      <c r="B53" s="6" t="n">
        <v>17248412</v>
      </c>
      <c r="C53" s="6" t="n">
        <v>15180077</v>
      </c>
      <c r="D53" s="6" t="n">
        <v>30532123</v>
      </c>
      <c r="E53" s="6" t="n">
        <v>9042239</v>
      </c>
    </row>
    <row r="54">
      <c r="A54" s="4" t="inlineStr">
        <is>
          <t>PEO | Equity Awards Granted in Prior Years, Unvested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 Equity Awards</t>
        </is>
      </c>
      <c r="B56" s="6" t="n">
        <v>23789603</v>
      </c>
      <c r="C56" s="6" t="n">
        <v>-1385555</v>
      </c>
      <c r="D56" s="6" t="n">
        <v>22647626</v>
      </c>
      <c r="E56" s="6" t="n">
        <v>536799</v>
      </c>
    </row>
    <row r="57">
      <c r="A57" s="4" t="inlineStr">
        <is>
          <t>PEO | Equity Awards Granted During the Year, Vested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 Equity Awards</t>
        </is>
      </c>
      <c r="B59" s="6" t="n">
        <v>0</v>
      </c>
      <c r="C59" s="6" t="n">
        <v>0</v>
      </c>
      <c r="D59" s="6" t="n">
        <v>0</v>
      </c>
      <c r="E59" s="6" t="n">
        <v>0</v>
      </c>
    </row>
    <row r="60">
      <c r="A60" s="4" t="inlineStr">
        <is>
          <t>PEO | Equity Awards Granted in Prior Years, Veste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 Equity Awards</t>
        </is>
      </c>
      <c r="B62" s="6" t="n">
        <v>2039360</v>
      </c>
      <c r="C62" s="6" t="n">
        <v>-4530733</v>
      </c>
      <c r="D62" s="6" t="n">
        <v>1052694</v>
      </c>
      <c r="E62" s="6" t="n">
        <v>355676</v>
      </c>
    </row>
    <row r="63">
      <c r="A63" s="4" t="inlineStr">
        <is>
          <t>PEO | Equity Awards that Failed to Meet Vesting Condition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 Equity Awards</t>
        </is>
      </c>
      <c r="B65" s="6" t="n">
        <v>0</v>
      </c>
      <c r="C65" s="6" t="n">
        <v>0</v>
      </c>
      <c r="D65" s="6" t="n">
        <v>0</v>
      </c>
      <c r="E65" s="6" t="n">
        <v>0</v>
      </c>
    </row>
    <row r="66">
      <c r="A66" s="4" t="inlineStr">
        <is>
          <t>PEO | Equity Awards, Value of Dividends and Other Earnings Paid Adjustment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 Equity Awards</t>
        </is>
      </c>
      <c r="B68" s="6" t="n">
        <v>2021476</v>
      </c>
      <c r="C68" s="6" t="n">
        <v>1494881</v>
      </c>
      <c r="D68" s="6" t="n">
        <v>576154</v>
      </c>
      <c r="E68" s="6" t="n">
        <v>807166</v>
      </c>
    </row>
    <row r="69">
      <c r="A69" s="4" t="inlineStr">
        <is>
          <t>Non-PEO NEO | Equity Award Adjustments, Change In Pension Value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0</v>
      </c>
      <c r="C71" s="6" t="n">
        <v>0</v>
      </c>
      <c r="D71" s="6" t="n">
        <v>0</v>
      </c>
      <c r="E71" s="6" t="n">
        <v>0</v>
      </c>
    </row>
    <row r="72">
      <c r="A72" s="4" t="inlineStr">
        <is>
          <t>Non-PEO NEO | Equity Award Adjustments, Stock Awards And Option Awards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2290842</v>
      </c>
      <c r="C74" s="6" t="n">
        <v>-2325406</v>
      </c>
      <c r="D74" s="6" t="n">
        <v>-1993553</v>
      </c>
      <c r="E74" s="6" t="n">
        <v>-1949486</v>
      </c>
    </row>
    <row r="75">
      <c r="A75" s="4" t="inlineStr">
        <is>
          <t>Non-PEO NEO | Equity Award Adjustments, Pension Service Cost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0</v>
      </c>
      <c r="C77" s="6" t="n">
        <v>0</v>
      </c>
      <c r="D77" s="6" t="n">
        <v>0</v>
      </c>
      <c r="E77" s="6" t="n">
        <v>0</v>
      </c>
    </row>
    <row r="78">
      <c r="A78" s="4" t="inlineStr">
        <is>
          <t>Non-PEO NEO | Equity Award Adjustments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7118587</v>
      </c>
      <c r="C80" s="6" t="n">
        <v>2856512</v>
      </c>
      <c r="D80" s="6" t="n">
        <v>5865930</v>
      </c>
      <c r="E80" s="6" t="n">
        <v>2012196</v>
      </c>
    </row>
    <row r="81">
      <c r="A81" s="4" t="inlineStr">
        <is>
          <t>Non-PEO NEO | Equity Awards Granted During the Year, Unvested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 Equity Awards</t>
        </is>
      </c>
      <c r="B83" s="6" t="n">
        <v>3353612</v>
      </c>
      <c r="C83" s="6" t="n">
        <v>2983946</v>
      </c>
      <c r="D83" s="6" t="n">
        <v>3433602</v>
      </c>
      <c r="E83" s="6" t="n">
        <v>1860816</v>
      </c>
    </row>
    <row r="84">
      <c r="A84" s="4" t="inlineStr">
        <is>
          <t>Non-PEO NEO | Equity Awards Granted in Prior Years, Unvested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 Equity Awards</t>
        </is>
      </c>
      <c r="B86" s="6" t="n">
        <v>3340849</v>
      </c>
      <c r="C86" s="6" t="n">
        <v>-101015</v>
      </c>
      <c r="D86" s="6" t="n">
        <v>2317677</v>
      </c>
      <c r="E86" s="6" t="n">
        <v>52562</v>
      </c>
    </row>
    <row r="87">
      <c r="A87" s="4" t="inlineStr">
        <is>
          <t>Non-PEO NEO | Equity Awards Granted During the Year, Vested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 Equity Awards</t>
        </is>
      </c>
      <c r="B89" s="6" t="n">
        <v>0</v>
      </c>
      <c r="C89" s="6" t="n">
        <v>0</v>
      </c>
      <c r="D89" s="6" t="n">
        <v>0</v>
      </c>
      <c r="E89" s="6" t="n">
        <v>0</v>
      </c>
    </row>
    <row r="90">
      <c r="A90" s="4" t="inlineStr">
        <is>
          <t>Non-PEO NEO | Equity Awards Granted in Prior Years, Vested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 Equity Awards</t>
        </is>
      </c>
      <c r="B92" s="6" t="n">
        <v>109007</v>
      </c>
      <c r="C92" s="6" t="n">
        <v>-185430</v>
      </c>
      <c r="D92" s="6" t="n">
        <v>58121</v>
      </c>
      <c r="E92" s="6" t="n">
        <v>27686</v>
      </c>
    </row>
    <row r="93">
      <c r="A93" s="4" t="inlineStr">
        <is>
          <t>Non-PEO NEO | Equity Awards that Failed to Meet Vesting Conditions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row>
    <row r="95">
      <c r="A95" s="4" t="inlineStr">
        <is>
          <t>Adjustment to Compensation Amount, Equity Awards</t>
        </is>
      </c>
      <c r="B95" s="6" t="n">
        <v>0</v>
      </c>
      <c r="C95" s="6" t="n">
        <v>0</v>
      </c>
      <c r="D95" s="6" t="n">
        <v>0</v>
      </c>
      <c r="E95" s="6" t="n">
        <v>0</v>
      </c>
    </row>
    <row r="96">
      <c r="A96" s="4" t="inlineStr">
        <is>
          <t>Non-PEO NEO | Equity Awards, Value of Dividends and Other Earnings Paid Adjustment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row>
    <row r="98">
      <c r="A98" s="4" t="inlineStr">
        <is>
          <t>Adjustment to Compensation Amount, Equity Awards</t>
        </is>
      </c>
      <c r="B98" s="5" t="n">
        <v>315119</v>
      </c>
      <c r="C98" s="5" t="n">
        <v>159011</v>
      </c>
      <c r="D98" s="5" t="n">
        <v>56530</v>
      </c>
      <c r="E98" s="5" t="n">
        <v>71132</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30:12Z</dcterms:created>
  <dcterms:modified xmlns:dcterms="http://purl.org/dc/terms/" xmlns:xsi="http://www.w3.org/2001/XMLSchema-instance" xsi:type="dcterms:W3CDTF">2024-04-08T20:30:12Z</dcterms:modified>
</cp:coreProperties>
</file>